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ASH FLO" sheetId="5" r:id="rId5"/>
    <s:sheet name="STATEMENTS OF CHANGES IN PARTNE" sheetId="6" r:id="rId6"/>
    <s:sheet name="BASIS OF PRESENTATION AND BUSIN" sheetId="7" r:id="rId7"/>
    <s:sheet name="SUMMARY OF SIGNIFICANT ACCOUNTI" sheetId="8" r:id="rId8"/>
    <s:sheet name="GOING CONCERN" sheetId="9" r:id="rId9"/>
    <s:sheet name="ASSET PURCHASE AND SECURED BORR" sheetId="10" r:id="rId10"/>
    <s:sheet name="RELATED PARTY" sheetId="11" r:id="rId11"/>
    <s:sheet name="PARTNER EQUITY_COMMON UNITS" sheetId="12" r:id="rId12"/>
    <s:sheet name="NOTES PAYABLE" sheetId="13" r:id="rId13"/>
    <s:sheet name="COMMITMENTS AND CONTINGENCIES" sheetId="14" r:id="rId14"/>
    <s:sheet name="SUBSEQUENT EVENTS" sheetId="15" r:id="rId15"/>
    <s:sheet name="SUMMARY OF SIGNIFICANT ACCOUN16" sheetId="16" r:id="rId16"/>
    <s:sheet name="ASSET PURCHASE AND SECURED BO17" sheetId="17" r:id="rId17"/>
    <s:sheet name="NOTES PAYABLE (Tables)" sheetId="18" r:id="rId18"/>
    <s:sheet name="GOING CONCERN (Details)" sheetId="19" r:id="rId19"/>
    <s:sheet name="ASSET PURCHASE AND SECURED BO20" sheetId="20" r:id="rId20"/>
    <s:sheet name="ASSET PURCHASE AND SECURED BO21" sheetId="21" r:id="rId21"/>
    <s:sheet name="ASSET PURCHASE AND SECURED BO22" sheetId="22" r:id="rId22"/>
    <s:sheet name="RELATED PARTY (Details)" sheetId="23" r:id="rId23"/>
    <s:sheet name="PARTNER EQUITY_COMMON UNITS (De" sheetId="24" r:id="rId24"/>
    <s:sheet name="NOTES PAYABLE (Details)" sheetId="25" r:id="rId25"/>
  </s:sheets>
  <s:definedNames/>
  <s:calcPr calcId="124519" calcMode="auto" fullCalcOnLoad="1"/>
</s:workbook>
</file>

<file path=xl/sharedStrings.xml><?xml version="1.0" encoding="utf-8"?>
<sst xmlns="http://schemas.openxmlformats.org/spreadsheetml/2006/main" uniqueCount="225">
  <si>
    <t>Document and Entity Information - shares</t>
  </si>
  <si>
    <t>9 Months Ended</t>
  </si>
  <si>
    <t>Sep. 30, 2016</t>
  </si>
  <si>
    <t>Nov. 14, 2016</t>
  </si>
  <si>
    <t>Document and Entity Information [Abstract]</t>
  </si>
  <si>
    <t>Document Type</t>
  </si>
  <si>
    <t>10-Q</t>
  </si>
  <si>
    <t>Amendment Flag</t>
  </si>
  <si>
    <t>false</t>
  </si>
  <si>
    <t>Document Period End Date</t>
  </si>
  <si>
    <t>Sep. 30,
		2016</t>
  </si>
  <si>
    <t>Entity Registrant Name</t>
  </si>
  <si>
    <t>VPR Brands, LP.</t>
  </si>
  <si>
    <t>Entity Central Index Key</t>
  </si>
  <si>
    <t>Current Fiscal Year End Date</t>
  </si>
  <si>
    <t>--12-31</t>
  </si>
  <si>
    <t>Document Fiscal Year Focus</t>
  </si>
  <si>
    <t>Document Fiscal Period Focus</t>
  </si>
  <si>
    <t>Q3</t>
  </si>
  <si>
    <t>Entity Filer Category</t>
  </si>
  <si>
    <t>Smaller Reporting Company</t>
  </si>
  <si>
    <t>Entity Common Units, Shares Outstanding</t>
  </si>
  <si>
    <t>CONDENSED BALANCE SHEETS - USD ($)</t>
  </si>
  <si>
    <t>Dec. 31, 2015</t>
  </si>
  <si>
    <t>ASSETS:</t>
  </si>
  <si>
    <t>Cash</t>
  </si>
  <si>
    <t>Accounts Receivable (Net of Allowance)</t>
  </si>
  <si>
    <t xml:space="preserve"> </t>
  </si>
  <si>
    <t>Inventory</t>
  </si>
  <si>
    <t>Advances to supplier</t>
  </si>
  <si>
    <t>TOTAL CURRENT ASSETS</t>
  </si>
  <si>
    <t>Intangible Assets</t>
  </si>
  <si>
    <t>Fixed Assets, net of accumulated depreciation of -0- for September 30, 2016 and December 31, 2015</t>
  </si>
  <si>
    <t>TOTAL ASSETS</t>
  </si>
  <si>
    <t>CURRENT LIABILITIES:</t>
  </si>
  <si>
    <t>Accounts payable and accrued expenses</t>
  </si>
  <si>
    <t>Notes Payable-Current Portion</t>
  </si>
  <si>
    <t>TOTAL CURRENT LIABILITIES</t>
  </si>
  <si>
    <t>LONG TERM LIABILITIES:</t>
  </si>
  <si>
    <t>Notes Payable</t>
  </si>
  <si>
    <t>TOTAL LIABILITIES</t>
  </si>
  <si>
    <t>PARTNERS' EQUITY:</t>
  </si>
  <si>
    <t>Partners' Capital; Common units, 50,672,125 and 29,292,125 issued and outstanding as of September 30, 2016 and December 31, 2015 respectively</t>
  </si>
  <si>
    <t>Accumulated deficit</t>
  </si>
  <si>
    <t>TOTAL PARTNERS' EQUITY</t>
  </si>
  <si>
    <t>TOTAL LIABILITIES AND PARTNERS' EQUITY</t>
  </si>
  <si>
    <t>CONDENSED BALANCE SHEETS (Parenthetical) - USD ($)</t>
  </si>
  <si>
    <t>Statement of Financial Position [Abstract]</t>
  </si>
  <si>
    <t>Fixed Assets, net of accumulated depreciation</t>
  </si>
  <si>
    <t>Partners' Equity, common units issued</t>
  </si>
  <si>
    <t>Partners' Equity, common units outstanding</t>
  </si>
  <si>
    <t>CONDENSED STATEMENTS OF OPERATIONS - USD ($)</t>
  </si>
  <si>
    <t>3 Months Ended</t>
  </si>
  <si>
    <t>Sep. 30, 2015</t>
  </si>
  <si>
    <t>Income Statement [Abstract]</t>
  </si>
  <si>
    <t>REVENUES</t>
  </si>
  <si>
    <t>Cost of Sales</t>
  </si>
  <si>
    <t>Gross Profit</t>
  </si>
  <si>
    <t>EXPENSES:</t>
  </si>
  <si>
    <t>Selling, General and Administrative</t>
  </si>
  <si>
    <t>TOTAL EXPENSES</t>
  </si>
  <si>
    <t>NET OPERATING LOSS</t>
  </si>
  <si>
    <t>OTHER INCOME AND EXPENSE:</t>
  </si>
  <si>
    <t>Interest Income</t>
  </si>
  <si>
    <t>Interest Expense</t>
  </si>
  <si>
    <t>TOTAL OTHER EXPENSES</t>
  </si>
  <si>
    <t>NET LOSS</t>
  </si>
  <si>
    <t>LOSS PER COMMON UNIT</t>
  </si>
  <si>
    <t>Weighted-Average Common Units Outstanding - Basic and Diluted</t>
  </si>
  <si>
    <t>CONDENSED STATEMENT OF CASH FLOWS - USD ($)</t>
  </si>
  <si>
    <t>OPERATING ACTIVITIES:</t>
  </si>
  <si>
    <t>Net Loss</t>
  </si>
  <si>
    <t>Adjustments to reconcile net loss to cash used in operating activities:</t>
  </si>
  <si>
    <t>Shares issued for services</t>
  </si>
  <si>
    <t>Changes in operating assets and liabilities:</t>
  </si>
  <si>
    <t>Accounts Receivable</t>
  </si>
  <si>
    <t>Prepaid Expenses</t>
  </si>
  <si>
    <t>Customer Deposits</t>
  </si>
  <si>
    <t>Accrued Interest</t>
  </si>
  <si>
    <t>Accounts payable</t>
  </si>
  <si>
    <t>NET CASH USED IN OPERATING ACTIVITIES</t>
  </si>
  <si>
    <t>INVESTING ACTIVITIES:</t>
  </si>
  <si>
    <t>Purchase of fixed assets</t>
  </si>
  <si>
    <t>Cash flows used in investing activities:</t>
  </si>
  <si>
    <t>FINANCING ACTIVITIES:</t>
  </si>
  <si>
    <t>Proceeds from notes payable</t>
  </si>
  <si>
    <t>Payments notes payable-Acquisition</t>
  </si>
  <si>
    <t>Proceeds from private placement offering of common units</t>
  </si>
  <si>
    <t>NET CASH PROVIDED BY FINANCING ACTIVITIES</t>
  </si>
  <si>
    <t>(DECREASE) INCREASE IN CASH</t>
  </si>
  <si>
    <t>CASH - BEGINNING OF PERIOD</t>
  </si>
  <si>
    <t>CASH - END OF PERIOD</t>
  </si>
  <si>
    <t>SCHEDULE OF NON-CASH ACTIVITY FOR ACQUISITION:</t>
  </si>
  <si>
    <t>Customer List and Brand Name</t>
  </si>
  <si>
    <t>Net Cash Paid</t>
  </si>
  <si>
    <t>STATEMENTS OF CHANGES IN PARTNERS' CAPITAL - USD ($)</t>
  </si>
  <si>
    <t>Common units [Member]</t>
  </si>
  <si>
    <t>Partners' Capital [Member]</t>
  </si>
  <si>
    <t>Accumulated Deficit [Member]</t>
  </si>
  <si>
    <t>Total</t>
  </si>
  <si>
    <t>Balance at Dec. 31, 2014</t>
  </si>
  <si>
    <t>Balance, units at Dec. 31, 2014</t>
  </si>
  <si>
    <t>Common Units Issued in exchange for services</t>
  </si>
  <si>
    <t>Common Units Issued in exchange for services, units</t>
  </si>
  <si>
    <t>Common Units issued for prepaid consulting services</t>
  </si>
  <si>
    <t>Common Units issued for prepaid consulting services, units</t>
  </si>
  <si>
    <t>Private Placement</t>
  </si>
  <si>
    <t>Private Placement, units</t>
  </si>
  <si>
    <t>Balance at Dec. 31, 2015</t>
  </si>
  <si>
    <t>Balance, units at Dec. 31, 2015</t>
  </si>
  <si>
    <t>Shares Purchased Per Agreement</t>
  </si>
  <si>
    <t>Shares Purchased Per Agreement, units</t>
  </si>
  <si>
    <t>Shares Issued in Exchange for Services</t>
  </si>
  <si>
    <t>Shares Issued in Exchange for Services, units</t>
  </si>
  <si>
    <t>Balance at Sep. 30, 2016</t>
  </si>
  <si>
    <t>Balance, units at Sep. 30, 2016</t>
  </si>
  <si>
    <t>BASIS OF PRESENTATION AND BUSINESS DESCRIPTION</t>
  </si>
  <si>
    <t>Organization, Consolidation and Presentation of Financial Statements [Abstract]</t>
  </si>
  <si>
    <t>NOTE 1: BASIS OF PRESENTATION AND BUSINESS
DESCRIPTION The accompanying unaudit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for the period ended December 31, 2015 in our
Form 10-K filed on April 7, 2016 with the SEC. Operating results for the three and nine months ended September 30, 2016 are not
necessarily indicative of the results that may be expected for the year ending December 31, 2016, or any other period. Business Description VPR Brands, LP (the “Company”, “we”,
“our”) was incorporated in New York on July 19, 2004, as Jobsinsite.com, Inc. Our articles of incorporation were amended
on August 5, 2004, to change our name to Jobsinsite, Inc. On June 18, 2009 we merged with a Delaware corporation and became Jobsinsite,
Inc., and on July 1, 2009 we filed articles of conversion with the secretary of state of Delaware and became Soleil Capital L.P.,
a Delaware limited partnership. On September 2, 2015, we amended our articles of incorporation to change our name to VPR Brands,
LP. We are managed by Soleil Capital Management LLC, a Delaware limited liability company. The Company is engaged in various monetization strategies of
a portfolio of patents the Company owns in both the US and China, covering electronic cigarette, electronic cigar and personal
vaporizer patents. We currently market a brand of electronic cigarette e-liquids marketed under the brand “Helium”
in the United States and are undertaking efforts to establish distribution of our electronic cigarette e-liquids brand in China.
We are currently also identifying electronic cigarette companies that may be infringing our patents and exploring options to license
and or enforce our patents. On March 4, 2016, the Company announced a new e-liquid innovation,
namely Helium Hi Definition E-Liquid, that is chilled 20 degrees below room temperature by mini-chillers or desktop chillers designed
by the Company to maintain optimum flavor, freshness and aroma by cooling the e-liquids (reducing the escape of molecules from
the mixture of e-liquids into the headspace). Helium Hi Definition E-Liquid will come in (i) a 50ml, squeezable bottle with a drip
tip, for our mini chillers, (ii) a 180ml bottle for our personal desktop chiller, or (iii) a sample pack of the 5 flavors offered
which are a one-time use in 2ml tubes that are air tight. Helium Hi Definition E-Liquids were available for pre-orders on March
15, 2016 on VapeHelium.com and have been available for sale in Vape shops in the United States since April 1, 2016. On July 29, 2016, the Company entered into
an Asset Purchase Agreement (the “Purchase Agreement”) with Vapor Corp. (“Vapor”) and the Company’
Chief Executive Officer, Kevin Frija (the former Chief Executive Officer of Vapor), pursuant to which Vapor sold Vapor’s
wholesale operations and inventory related thereto (collectively, “Assets”) to the Company, which Vapor’s business
is operated at 3001 Griffin Road, Dania Beach, Florida 33312 (the “Dania Beach Premises”). The transactions contemplated
by the Purchase Agreement closed on July 29, 2016. See note 4, Asset Purchase and Secured
Borrowing for further details, concerning total considerations.</t>
  </si>
  <si>
    <t>SUMMARY OF SIGNIFICANT ACCOUNTING POLICIES</t>
  </si>
  <si>
    <t>Accounting Policies [Abstract]</t>
  </si>
  <si>
    <t>NOTE 2: SUMMARY OF SIGNIFICANT ACCOUNTING POLICIES 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Cash Cash includes all cash deposits and highly liquid financial
instruments with an original maturity of three months or less. Stock-Based Compensation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 The Company may issue restricted stock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 Revenue recognition The Company follows the guidance of the Securities and Exchange
Commission’s Staff Accounting Bulletin 104 for revenue recognition. Revenue is recognized when persuasive evidence of an arrangement
exists; the delivery has occurred or services have been rendered; the fee is fixed or determinable; and collectability is reasonably
assured. Basic and Diluted Net Loss Per Share 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Income taxes The Company is considered a partnership for income tax purposes.
Accordingly, the partners report the Partnership’s taxable income or loss on their individual tax returns.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 financial position, results of operations, and cash flow when implemented.</t>
  </si>
  <si>
    <t>GOING CONCERN</t>
  </si>
  <si>
    <t>GOING CONCERN [Abstract]</t>
  </si>
  <si>
    <t>NOTE 3: GOING CONCERN The accompanying consolidated financial statements have been
prepared on a going concern basis, which contemplates the Company will continue to realize its assets and discharge its liabilities
in the normal course of business. The Company has generated minimal revenues since inception, has incurred a net loss of $208,821
for the nine months ended September 30, 2016, and has an accumulated deficit of $5,846,919 at September 30, 2016. The continuation
of the Company as a going concern is dependent upon, among other things, the continued financial support from its share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t>
  </si>
  <si>
    <t>ASSET PURCHASE AND SECURED BORROWING</t>
  </si>
  <si>
    <t>Debt Disclosure [Abstract]</t>
  </si>
  <si>
    <t>NOTE 4: ASSET PURCHASE AND SECURED BORROWING On July 29, 2016, the Company entered into
an Asset Purchase Agreement (the “Purchase Agreement”) with Vapor Corp. (“Vapor”) and the Company’
Chief Executive Officer, Kevin Frija (the former Chief Executive Officer of Vapor), pursuant to which Vapor sold Vapor’s
wholesale operations and inventory related thereto (collectively, “Assets”) to the Company. The transactions contemplated
by the Purchase Agreement closed on July 29, 2016. The consideration consisted of:
● A secured, one-year promissory note from the Company to Vapor in the principal amount of $370,000 (the “Acquisition Note”) bearing an interest rate of 4.5%, which payments thereunder are $10,000 per month, with such payments deferred and commencing on October 28, 2016, with a balloon payment of the remainder of principal and interest on July 29, 2017. Current balance including accrued interest is $288,171.
In exchange for a $500,000 loan from Vapor to the Company, a secured, 36-month promissory note from the Company to Vapor in the principal amount of $500,000 (the “Secured Promissory Note”; together with the Acquisition Note, are referred to herein as the “Notes”) bearing an interest rate of prime plus 2% (which rate resets annually on July 29th), which payments thereunder are $14,000 per month, with such payments deferred and commencing on January 26, 2017, with subsequent installments payable on the same day of each month thereafter and in the 37th month (on July 29, 2019), a balloon payment for all remaining accrued interest and principal. Current balance including accrued interest is $504,747.
● The assumption by the Company of certain liabilities related to Vapor’s wholesale operations, including but not limited to the month-to-month lease for the Dania Beach Premises (“Assumption of Liabilities”). Notwithstanding the above, pursuant to the Purchase Agreement,
Vapor continues to own its accounts receivable from its wholesale operations as of July 29, 2016. However, Vapor agreed to use
its commercially reasonable efforts, consistent with standard industry practice, to collect such accounts receivable, and any and
all amounts so collected (i) up to $150,000 (net of any refunds) in the aggregate shall be credited against payment of the Acquisition
Note and (ii) in excess of $150,000 (up to $95,800) will be transferred to Mr. Frija as consideration for the transfer to Vapor
by Mr. Frija of 1,405,910,203 shares of Vapor’s common stock that he had acquired on the open market (“Retired Shares”). The Purchase Agreement contained customary
representations, warranties, and covenants of the Company and Vapor. Vapor also agreed to a restrictive covenant prohibiting it
from competing with the Company for a period of three years in the wholesale distribution of electronic cigarette products that
comprise the Assets. The purchase consideration paid to the
Seller was allocated to the preliminary fair value of the net tangible assets acquired, The preliminary purchase price allocation
was based, in part, on management’s knowledge of Vapor Corp. business.
Assets acquired and liabilities assumed at fair value
Customer List and Brand Name $ 27,285
Inventory $ 258,743
Accounts Receivable $ 147,698
Customer Deposits $ (63,726 )
Note Payable-Short term (paid by Acct.
Receivable) $ (370,000 )
The following presents the unaudited pro-forma
combined results of operations of the Company with Vapor Corp. as if both Acquisitions occurred on January 1, 2015.
September
30, September
30,
2016 2015 2016 2015
REVENUES $ 877,805 $ 1,894,822 $ 5,592,433 $ 4,872,895
Cost of Sales (644,896 ) (1,517,327 ) (4,661,874 ) (4,215,138 )
Gross Profit 232,909 377,495 930,559 657,757
EXPENSES:
Selling, General and Administrative 380,325 620,747 955,978 1,332,505
TOTAL EXPENSES 380,325 620,747 955,978 1,332,505
NET LOSS (147,416 ) (243,252 ) (25,419 ) (674,748 )
LOSS PER COMMON UNIT (0.00 ) (0.02 ) (0.00 ) (0.00 )
Weighted-Average Common Units Outstanding — Basic and Diluted 44,292,125 15,156,473 39,292,125 22,182,680 The unaudited pro-forma results of
operations are presented for information purposes only and are based on estimated financial operations. The unaudited
pro-forma results of operations are not intended to present actual results that would have been attained had the Company
closed the acquisition effective 1/1/15.</t>
  </si>
  <si>
    <t>RELATED PARTY</t>
  </si>
  <si>
    <t>Related Party Transactions [Abstract]</t>
  </si>
  <si>
    <t>NOTE 5: RELATED PARTY During the nine months ended September 30, 2016, the Company
used the services of a related party of Company owned by its CEO, and incurred cost of $21,393.</t>
  </si>
  <si>
    <t>PARTNER EQUITY/COMMON UNITS</t>
  </si>
  <si>
    <t>Stockholders' Equity Note [Abstract]</t>
  </si>
  <si>
    <t>NOTE 6: PARTNER EQUITY/COMMON UNITS On May 29, 2015, the Company, entered into a Share Purchase
Agreement with Kevin Frija (“Frija Share Purchase Agreement”) for a private placement (“Private Placement”)
of up to 50,000,000 common units representing limited partnership interest of the Company. The Private Placement has been expected to occur in multiple
tranches. For the first tranche, on June 4, 2015, the Company issued 10,000,000 Common Units to Kevin Frija at a purchase price
of $0.01 per unit, resulting in gross proceeds of $100,000 to the Company. In subsequent tranches, Kevin Frija has the right to
buy an additional 40,000,000 Common Units at a purchase price of $0.01 per unit. The Company has been expecting to receive gross proceeds of $400,000 in the aggregate upon the closing of the subsequent tranches of the Private Placement, which is expected to
be completed by September, 2016. No placement agent has participated in the Private Placement. In connection with the Share Purchase Agreement, the Company
named Kevin Frija chief executive officer and chairman of the board of directors of the Company and as a manager of the Company’s
general partner, Soleil Capital Management LLC (the “General Partner”). Contemporaneous with Mr. Frija’s appointment
as chief executive officer and chairman of the board of Directors, the Company’s prior chief executive officer and chairman
of the board of directors, Messrs. Jon Pan and Greg Pan, respectively, resigned from their respective positions. Notwithstanding,
Mr. Greg Pan continues to serve as a member of the board of directors of the Company and as a manager of the General Partner and
Mr. Jon Pan continues to serve as a consultant to the Company. In consideration his resignation as chief executive officer, the
Company and the General Partner have entered into that certain Share Purchase Agreement with Jon Pan wherein the Company agreed
to grant Jon Pan the right to purchase 10,000,000 of the Company’s Common Units, at a price of $0.01 per unit. The Company, Soleil Capital Management LLC and Greg Pan entered
into a Termination of Share Purchase Agreement on August 18, 2015, which terminated the Share Purchase Agreement, dated June 1,
2015, among the Company, Soleil Capital Management LLC and Greg Pan. In April 2015, the Company issued 25,000 of the Company’s
Common Units to a third party in exchange for consulting sales and marketing services for the Company valued at $12,500. In August 2015, the Company issued 1,980,000 of the Company’s
Common Units to the former CEO, Jon Pan in exchange consulting services totaling $19,800. On March 28, 2016, pursuant to the terms of the Frija Share
Purchase Agreement, Mr. Frija exercised a right to buy 15,000,000 Common Units at a purchase price of $0.01 per unit, resulting
in 15,000,000 Common Units issued to Mr. Frija in exchange for gross proceeds of $150,000 to the Company, leaving a balance of
25,000,000 Common Units to purchase at $0.01 per unit under the right to buy under the Frija Share Purchase Agreement. On April 29, 2016, the Company issued an aggregate of 720,000
common units, valued at $0.02 per common unit (for an aggregate of $14,400), to four consultants as total compensation paid-in-advance
for services related to product development, creative direction and sales and marketing to be provided under their respective consulting
agreements with the Company. On May 23, 2016 ($20,000) and May 31, 2016 ($20,000) and
June 16, 2016 ($10,000), pursuant to the terms of the Frija Share Purchase Agreement, Mr. Frija exercised a right to buy 5,000,000
Common Units at a purchase price of $0.01 per unit, resulting in 5,000,000 Common Units issued to Mr. Frija in exchange for total
gross proceeds of $50,000 to the Company, leaving a balance of 20,000,000 Common Units to purchase at $0.01 per unit (an aggregate
purchase price of $200,000) under the right to buy under the Frija Share Purchase Agreement. On August 18, 2016, the Company issued 660,000 of the Company’s
Common Units to employees and consultants of the Company. The shares were issued for services totaling $13,200.</t>
  </si>
  <si>
    <t>NOTES PAYABLE</t>
  </si>
  <si>
    <t>Notes Payable [Abstract]</t>
  </si>
  <si>
    <t>NOTE 7: NOTES PAYABLE As per the acquisition
Term Original Amount Current Rate
One Year Note $ 370,000 $ 288,171 4.5 %
Three Year Note 500,00 504,747 Prime + 2 %</t>
  </si>
  <si>
    <t>COMMITMENTS AND CONTINGENCIES</t>
  </si>
  <si>
    <t>Commitments and Contingencies Disclosure [Abstract]</t>
  </si>
  <si>
    <t>NOTE 8: COMMITMENTS AND CONTINGENCIES Legal Matters From time to time, we may be involved in litigation relating
to claims arising out of our operations in the normal course of business. As of September 30, 2016, there we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SUBSEQUENT EVENTS</t>
  </si>
  <si>
    <t>Subsequent Events [Abstract]</t>
  </si>
  <si>
    <t>NOTE 9: SUBSEQUENT EVENTS None</t>
  </si>
  <si>
    <t>SUMMARY OF SIGNIFICANT ACCOUNTING POLICIES (Policies)</t>
  </si>
  <si>
    <t>Use of Estimates</t>
  </si>
  <si>
    <t xml:space="preserve">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t>
  </si>
  <si>
    <t>Cash Cash includes all cash deposits and highly liquid financial
instruments with an original maturity of three months or less.</t>
  </si>
  <si>
    <t>Stock-based Compensation</t>
  </si>
  <si>
    <t>Stock-Based Compensation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 The Company may issue restricted stock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t>
  </si>
  <si>
    <t>Revenue Recognition</t>
  </si>
  <si>
    <t>Revenue recognition The Company follows the guidance of the Securities and Exchange
Commission’s Staff Accounting Bulletin 104 for revenue recognition. Revenue is recognized when persuasive evidence of an arrangement
exists; the delivery has occurred or services have been rendered; the fee is fixed or determinable; and collectability is reasonably
assured.</t>
  </si>
  <si>
    <t>Basic and Diluted Net Loss Per Share</t>
  </si>
  <si>
    <t>Basic and Diluted Net Loss Per Share 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t>
  </si>
  <si>
    <t>Income taxes</t>
  </si>
  <si>
    <t>Income taxes The Company is considered a partnership for income tax purposes.
Accordingly, the partners report the Partnership’s taxable income or loss on their individual tax returns.</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 financial position, results of operations, and cash flow when implemented.</t>
  </si>
  <si>
    <t>ASSET PURCHASE AND SECURED BORROWING (Tables)</t>
  </si>
  <si>
    <t>Assets acquired and liabilities assumed at fair value</t>
  </si>
  <si>
    <t>Assets acquired and liabilities assumed at fair value
Customer List and Brand Name $ 27,285
Inventory $ 258,743
Accounts Receivable $ 147,698
Customer Deposits $ (63,726 )
Note Payable-Short term (paid by Acct.
Receivable) $ (370,000 )</t>
  </si>
  <si>
    <t>Unaudited pro-forma combined results of operations</t>
  </si>
  <si>
    <t xml:space="preserve">September
30, September
30,
2016 2015 2016 2015
REVENUES $ 877,805 $ 1,894,822 $ 5,592,433 $ 4,872,895
Cost of Sales (644,896 ) (1,517,327 ) (4,661,874 ) (4,215,138 )
Gross Profit 232,909 377,495 930,559 657,757
EXPENSES:
Selling, General and Administrative 380,325 620,747 955,978 1,332,505
TOTAL EXPENSES 380,325 620,747 955,978 1,332,505
NET LOSS (147,416 ) (243,252 ) (25,419 ) (674,748 )
LOSS PER COMMON UNIT (0.00 ) (0.02 ) (0.00 ) (0.00 )
Weighted-Average Common Units Outstanding — Basic and Diluted 44,292,125 15,156,473 39,292,125 22,182,680 </t>
  </si>
  <si>
    <t>NOTES PAYABLE (Tables)</t>
  </si>
  <si>
    <t>Notes Payable Tables</t>
  </si>
  <si>
    <t>Schedule of Notes Payable</t>
  </si>
  <si>
    <t>Term Original Amount Current Rate
One Year Note $ 370,000 $ 288,171 4.5 %
Three Year Note 500,00 504,747 Prime + 2 %</t>
  </si>
  <si>
    <t>GOING CONCERN (Details) - USD ($)</t>
  </si>
  <si>
    <t>12 Months Ended</t>
  </si>
  <si>
    <t>Net loss</t>
  </si>
  <si>
    <t>ASSET PURCHASE AND SECURED BORROWING (Narrative) (Details) - USD ($)</t>
  </si>
  <si>
    <t>1 Months Ended</t>
  </si>
  <si>
    <t>Jan. 26, 2017</t>
  </si>
  <si>
    <t>Jul. 29, 2016</t>
  </si>
  <si>
    <t>Notes payable including accrued interest</t>
  </si>
  <si>
    <t>Vapor Corp. [Member]</t>
  </si>
  <si>
    <t>Accounts receivable collected</t>
  </si>
  <si>
    <t>Payment of acquisition note to Mr. Frija</t>
  </si>
  <si>
    <t>Consideration transferred to Mr. Frija</t>
  </si>
  <si>
    <t>Number of shares transferred to Mr. Frija</t>
  </si>
  <si>
    <t>Asset Purchase Agreement with Vapor Corp [Member] | Secured Promissory Note [Member]</t>
  </si>
  <si>
    <t>Secured promissory note</t>
  </si>
  <si>
    <t>Interest rate on secured debt</t>
  </si>
  <si>
    <t>2.00%</t>
  </si>
  <si>
    <t>Amount of exchanged loan</t>
  </si>
  <si>
    <t>Asset Purchase Agreement with Vapor Corp [Member] | Secured Promissory Note [Member] | Subsequent Events [Member] | Scenario, Forecast [Member]</t>
  </si>
  <si>
    <t>Monthly payment</t>
  </si>
  <si>
    <t>Asset Purchase Agreement with Vapor Corp [Member] | Acquisition Note [Member]</t>
  </si>
  <si>
    <t>Promissory note amount</t>
  </si>
  <si>
    <t>Term of note</t>
  </si>
  <si>
    <t>1 year</t>
  </si>
  <si>
    <t>Interest rate</t>
  </si>
  <si>
    <t>4.50%</t>
  </si>
  <si>
    <t>ASSET PURCHASE AND SECURED BORROWING (Schedule of Assets acquired and liabilities assumed at fair value) (Details) - Vapor Corp. [Member]</t>
  </si>
  <si>
    <t>Jul. 29, 2016USD ($)</t>
  </si>
  <si>
    <t>Note Payable-Short term (paid by Acct. Receivable)</t>
  </si>
  <si>
    <t>Business Combination, Recognized Identifiable Assets Acquired and Liabilities Assumed, Net</t>
  </si>
  <si>
    <t>ASSET PURCHASE AND SECURED BORROWING (Schedule of unaudited pro-forma combined results of operations) (Details) - Vapor Corp. [Member] - USD ($)</t>
  </si>
  <si>
    <t>RELATED PARTY (Details)</t>
  </si>
  <si>
    <t>Sep. 30, 2016USD ($)</t>
  </si>
  <si>
    <t>Expenses incurred with related party</t>
  </si>
  <si>
    <t>PARTNER EQUITY/COMMON UNITS (Details) - USD ($)</t>
  </si>
  <si>
    <t>Jun. 04, 2015</t>
  </si>
  <si>
    <t>Aug. 18, 2016</t>
  </si>
  <si>
    <t>Jun. 16, 2016</t>
  </si>
  <si>
    <t>Apr. 30, 2016</t>
  </si>
  <si>
    <t>Mar. 31, 2016</t>
  </si>
  <si>
    <t>Aug. 31, 2015</t>
  </si>
  <si>
    <t>Apr. 30, 2015</t>
  </si>
  <si>
    <t>May 29, 2015</t>
  </si>
  <si>
    <t>Class of Warrant or Right [Line Items]</t>
  </si>
  <si>
    <t>Purchase price for each common unit</t>
  </si>
  <si>
    <t>Common units [Member] | Mr. Kevin Frijia [Member]</t>
  </si>
  <si>
    <t>Sale of Common Units, units</t>
  </si>
  <si>
    <t>Aggregate proceeds from sale of common units</t>
  </si>
  <si>
    <t>Share Purchase Agreement, total units to be issued</t>
  </si>
  <si>
    <t>Remaining units that can be purchased under agreement</t>
  </si>
  <si>
    <t>Common units [Member] | Mr. Jon Pan [Member]</t>
  </si>
  <si>
    <t>Common units [Member] | Employees and consultants [Member]</t>
  </si>
  <si>
    <t>NOTES PAYABLE (Details)</t>
  </si>
  <si>
    <t>One Year Note [Member]</t>
  </si>
  <si>
    <t>Original Amount</t>
  </si>
  <si>
    <t>Current Balance</t>
  </si>
  <si>
    <t>Rate</t>
  </si>
  <si>
    <t>Three Year Note [Member]</t>
  </si>
  <si>
    <t>Percentage Above Prime Rat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376231</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50672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1"/>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143</v>
      </c>
      <c t="s" r="B1" s="2">
        <v>1</v>
      </c>
    </row>
    <row spans="1:2" r="2">
      <c t="s" r="B2" s="2">
        <v>2</v>
      </c>
    </row>
    <row spans="1:2" r="3">
      <c t="s" r="A3" s="3">
        <v>120</v>
      </c>
    </row>
    <row spans="1:2" r="4">
      <c t="s" r="A4" s="4">
        <v>144</v>
      </c>
      <c t="s" r="B4" s="4">
        <v>145</v>
      </c>
    </row>
    <row spans="1:2" r="5">
      <c t="s" r="A5" s="4">
        <v>25</v>
      </c>
      <c t="s" r="B5" s="4">
        <v>146</v>
      </c>
    </row>
    <row spans="1:2" r="6">
      <c t="s" r="A6" s="4">
        <v>147</v>
      </c>
      <c t="s" r="B6" s="4">
        <v>148</v>
      </c>
    </row>
    <row spans="1:2" r="7">
      <c t="s" r="A7" s="4">
        <v>149</v>
      </c>
      <c t="s" r="B7" s="4">
        <v>150</v>
      </c>
    </row>
    <row spans="1:2" r="8">
      <c t="s" r="A8" s="4">
        <v>151</v>
      </c>
      <c t="s" r="B8" s="4">
        <v>152</v>
      </c>
    </row>
    <row spans="1:2" r="9">
      <c t="s" r="A9" s="4">
        <v>153</v>
      </c>
      <c t="s" r="B9" s="4">
        <v>154</v>
      </c>
    </row>
    <row spans="1:2" r="10">
      <c t="s" r="A10" s="4">
        <v>155</v>
      </c>
      <c t="s" r="B10"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57</v>
      </c>
      <c t="s" r="B1" s="2">
        <v>1</v>
      </c>
    </row>
    <row spans="1:2" r="2">
      <c t="s" r="B2" s="2">
        <v>2</v>
      </c>
    </row>
    <row spans="1:2" r="3">
      <c t="s" r="A3" s="3">
        <v>126</v>
      </c>
    </row>
    <row spans="1:2" r="4">
      <c t="s" r="A4" s="4">
        <v>158</v>
      </c>
      <c t="s" r="B4" s="4">
        <v>159</v>
      </c>
    </row>
    <row spans="1:2" r="5">
      <c t="s" r="A5" s="4">
        <v>160</v>
      </c>
      <c t="s" r="B5"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6"/>
  </cols>
  <sheetData>
    <row spans="1:6" r="1">
      <c t="s" r="A1" s="1">
        <v>166</v>
      </c>
      <c t="s" r="B1" s="2">
        <v>52</v>
      </c>
      <c t="s" r="D1" s="2">
        <v>1</v>
      </c>
      <c t="s" r="F1" s="2">
        <v>167</v>
      </c>
    </row>
    <row spans="1:6" r="2">
      <c t="s" r="B2" s="2">
        <v>2</v>
      </c>
      <c t="s" r="C2" s="2">
        <v>53</v>
      </c>
      <c t="s" r="D2" s="2">
        <v>2</v>
      </c>
      <c t="s" r="E2" s="2">
        <v>53</v>
      </c>
      <c t="s" r="F2" s="2">
        <v>23</v>
      </c>
    </row>
    <row spans="1:6" r="3">
      <c t="s" r="A3" s="3">
        <v>123</v>
      </c>
    </row>
    <row spans="1:6" r="4">
      <c t="s" r="A4" s="4">
        <v>168</v>
      </c>
      <c t="n" r="B4" s="7">
        <v>121583</v>
      </c>
      <c t="n" r="C4" s="7">
        <v>18662</v>
      </c>
      <c t="n" r="D4" s="7">
        <v>208821</v>
      </c>
      <c t="n" r="E4" s="7">
        <v>48565</v>
      </c>
      <c t="n" r="F4" s="7">
        <v>93447</v>
      </c>
    </row>
    <row spans="1:6" r="5">
      <c t="s" r="A5" s="4">
        <v>43</v>
      </c>
      <c t="n" r="B5" s="7">
        <v>5846919</v>
      </c>
      <c t="n" r="D5" s="7">
        <v>5846919</v>
      </c>
      <c t="n" r="F5" s="7">
        <v>563809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14192</v>
      </c>
      <c t="n" r="C3" s="7">
        <v>4650</v>
      </c>
    </row>
    <row spans="1:3" r="4">
      <c t="s" r="A4" s="4">
        <v>26</v>
      </c>
      <c t="n" r="B4" s="6">
        <v>445831</v>
      </c>
      <c t="s" r="C4" s="4">
        <v>27</v>
      </c>
    </row>
    <row spans="1:3" r="5">
      <c t="s" r="A5" s="4">
        <v>28</v>
      </c>
      <c t="n" r="B5" s="6">
        <v>216071</v>
      </c>
      <c t="s" r="C5" s="4">
        <v>27</v>
      </c>
    </row>
    <row spans="1:3" r="6">
      <c t="s" r="A6" s="4">
        <v>29</v>
      </c>
      <c t="s" r="B6" s="4">
        <v>27</v>
      </c>
      <c t="n" r="C6" s="6">
        <v>54700</v>
      </c>
    </row>
    <row spans="1:3" r="7">
      <c t="s" r="A7" s="4">
        <v>30</v>
      </c>
      <c t="n" r="B7" s="6">
        <v>876094</v>
      </c>
      <c t="n" r="C7" s="6">
        <v>59350</v>
      </c>
    </row>
    <row spans="1:3" r="8">
      <c t="s" r="A8" s="4">
        <v>31</v>
      </c>
      <c t="n" r="B8" s="6">
        <v>27285</v>
      </c>
      <c t="s" r="C8" s="4">
        <v>27</v>
      </c>
    </row>
    <row spans="1:3" r="9">
      <c t="s" r="A9" s="4">
        <v>32</v>
      </c>
      <c t="n" r="B9" s="6">
        <v>10446</v>
      </c>
      <c t="s" r="C9" s="4">
        <v>27</v>
      </c>
    </row>
    <row spans="1:3" r="10">
      <c t="s" r="A10" s="4">
        <v>33</v>
      </c>
      <c t="n" r="B10" s="6">
        <v>913825</v>
      </c>
      <c t="n" r="C10" s="6">
        <v>59350</v>
      </c>
    </row>
    <row spans="1:3" r="11">
      <c t="s" r="A11" s="3">
        <v>34</v>
      </c>
    </row>
    <row spans="1:3" r="12">
      <c t="s" r="A12" s="4">
        <v>35</v>
      </c>
      <c t="n" r="B12" s="6">
        <v>59593</v>
      </c>
      <c t="n" r="C12" s="6">
        <v>16815</v>
      </c>
    </row>
    <row spans="1:3" r="13">
      <c t="s" r="A13" s="4">
        <v>36</v>
      </c>
      <c t="n" r="B13" s="6">
        <v>246000</v>
      </c>
      <c t="s" r="C13" s="4">
        <v>27</v>
      </c>
    </row>
    <row spans="1:3" r="14">
      <c t="s" r="A14" s="4">
        <v>37</v>
      </c>
      <c t="n" r="B14" s="6">
        <v>305593</v>
      </c>
      <c t="n" r="C14" s="6">
        <v>16815</v>
      </c>
    </row>
    <row spans="1:3" r="15">
      <c t="s" r="A15" s="3">
        <v>38</v>
      </c>
    </row>
    <row spans="1:3" r="16">
      <c t="s" r="A16" s="4">
        <v>39</v>
      </c>
      <c t="n" r="B16" s="6">
        <v>546918</v>
      </c>
      <c t="s" r="C16" s="4">
        <v>27</v>
      </c>
    </row>
    <row spans="1:3" r="17">
      <c t="s" r="A17" s="4">
        <v>40</v>
      </c>
      <c t="n" r="B17" s="6">
        <v>852511</v>
      </c>
      <c t="n" r="C17" s="6">
        <v>16815</v>
      </c>
    </row>
    <row spans="1:3" r="18">
      <c t="s" r="A18" s="3">
        <v>41</v>
      </c>
    </row>
    <row spans="1:3" r="19">
      <c t="s" r="A19" s="4">
        <v>42</v>
      </c>
      <c t="n" r="B19" s="6">
        <v>5908233</v>
      </c>
      <c t="n" r="C19" s="6">
        <v>5680633</v>
      </c>
    </row>
    <row spans="1:3" r="20">
      <c t="s" r="A20" s="4">
        <v>43</v>
      </c>
      <c t="n" r="B20" s="6">
        <v>-5846919</v>
      </c>
      <c t="n" r="C20" s="6">
        <v>-5638098</v>
      </c>
    </row>
    <row spans="1:3" r="21">
      <c t="s" r="A21" s="4">
        <v>44</v>
      </c>
      <c t="n" r="B21" s="6">
        <v>61314</v>
      </c>
      <c t="n" r="C21" s="6">
        <v>42535</v>
      </c>
    </row>
    <row spans="1:3" r="22">
      <c t="s" r="A22" s="4">
        <v>45</v>
      </c>
      <c t="n" r="B22" s="7">
        <v>913825</v>
      </c>
      <c t="n" r="C22" s="7">
        <v>593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169</v>
      </c>
      <c t="s" r="B1" s="2">
        <v>170</v>
      </c>
    </row>
    <row spans="1:5" r="2">
      <c t="s" r="B2" s="2">
        <v>171</v>
      </c>
      <c t="s" r="C2" s="2">
        <v>172</v>
      </c>
      <c t="s" r="D2" s="2">
        <v>2</v>
      </c>
      <c t="s" r="E2" s="2">
        <v>23</v>
      </c>
    </row>
    <row spans="1:5" r="3">
      <c t="s" r="A3" s="4">
        <v>173</v>
      </c>
      <c t="n" r="D3" s="7">
        <v>246000</v>
      </c>
      <c t="s" r="E3" s="4">
        <v>27</v>
      </c>
    </row>
    <row spans="1:5" r="4">
      <c t="s" r="A4" s="4">
        <v>174</v>
      </c>
    </row>
    <row spans="1:5" r="5">
      <c t="s" r="A5" s="4">
        <v>175</v>
      </c>
      <c t="n" r="C5" s="7">
        <v>150000</v>
      </c>
    </row>
    <row spans="1:5" r="6">
      <c t="s" r="A6" s="4">
        <v>176</v>
      </c>
      <c t="n" r="C6" s="6">
        <v>150000</v>
      </c>
    </row>
    <row spans="1:5" r="7">
      <c t="s" r="A7" s="4">
        <v>177</v>
      </c>
      <c t="n" r="C7" s="7">
        <v>95800</v>
      </c>
    </row>
    <row spans="1:5" r="8">
      <c t="s" r="A8" s="4">
        <v>178</v>
      </c>
      <c t="n" r="C8" s="6">
        <v>1405910203</v>
      </c>
    </row>
    <row spans="1:5" r="9">
      <c t="s" r="A9" s="4">
        <v>179</v>
      </c>
    </row>
    <row spans="1:5" r="10">
      <c t="s" r="A10" s="4">
        <v>173</v>
      </c>
      <c t="n" r="D10" s="6">
        <v>504747</v>
      </c>
    </row>
    <row spans="1:5" r="11">
      <c t="s" r="A11" s="4">
        <v>180</v>
      </c>
      <c t="n" r="C11" s="7">
        <v>500000</v>
      </c>
    </row>
    <row spans="1:5" r="12">
      <c t="s" r="A12" s="4">
        <v>181</v>
      </c>
      <c t="s" r="C12" s="4">
        <v>182</v>
      </c>
    </row>
    <row spans="1:5" r="13">
      <c t="s" r="A13" s="4">
        <v>183</v>
      </c>
      <c t="n" r="C13" s="7">
        <v>500000</v>
      </c>
    </row>
    <row spans="1:5" r="14">
      <c t="s" r="A14" s="4">
        <v>184</v>
      </c>
    </row>
    <row spans="1:5" r="15">
      <c t="s" r="A15" s="4">
        <v>185</v>
      </c>
      <c t="n" r="B15" s="7">
        <v>14000</v>
      </c>
    </row>
    <row spans="1:5" r="16">
      <c t="s" r="A16" s="4">
        <v>186</v>
      </c>
    </row>
    <row spans="1:5" r="17">
      <c t="s" r="A17" s="4">
        <v>187</v>
      </c>
      <c t="n" r="C17" s="7">
        <v>370000</v>
      </c>
    </row>
    <row spans="1:5" r="18">
      <c t="s" r="A18" s="4">
        <v>188</v>
      </c>
      <c t="s" r="C18" s="4">
        <v>189</v>
      </c>
    </row>
    <row spans="1:5" r="19">
      <c t="s" r="A19" s="4">
        <v>190</v>
      </c>
      <c t="s" r="C19" s="4">
        <v>191</v>
      </c>
    </row>
    <row spans="1:5" r="20">
      <c t="s" r="A20" s="4">
        <v>185</v>
      </c>
      <c t="n" r="C20" s="7">
        <v>10000</v>
      </c>
    </row>
    <row spans="1:5" r="21">
      <c t="s" r="A21" s="4">
        <v>173</v>
      </c>
      <c t="n" r="D21" s="7">
        <v>28817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92</v>
      </c>
      <c t="s" r="B1" s="2">
        <v>193</v>
      </c>
    </row>
    <row spans="1:2" r="2">
      <c t="s" r="A2" s="3">
        <v>158</v>
      </c>
    </row>
    <row spans="1:2" r="3">
      <c t="s" r="A3" s="4">
        <v>93</v>
      </c>
      <c t="n" r="B3" s="7">
        <v>27285</v>
      </c>
    </row>
    <row spans="1:2" r="4">
      <c t="s" r="A4" s="4">
        <v>28</v>
      </c>
      <c t="n" r="B4" s="6">
        <v>258743</v>
      </c>
    </row>
    <row spans="1:2" r="5">
      <c t="s" r="A5" s="4">
        <v>75</v>
      </c>
      <c t="n" r="B5" s="6">
        <v>147698</v>
      </c>
    </row>
    <row spans="1:2" r="6">
      <c t="s" r="A6" s="4">
        <v>77</v>
      </c>
      <c t="n" r="B6" s="6">
        <v>-63726</v>
      </c>
    </row>
    <row spans="1:2" r="7">
      <c t="s" r="A7" s="4">
        <v>194</v>
      </c>
      <c t="n" r="B7" s="6">
        <v>-370000</v>
      </c>
    </row>
    <row spans="1:2" r="8">
      <c t="s" r="A8" s="4">
        <v>195</v>
      </c>
      <c t="s" r="B8" s="4">
        <v>2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6</v>
      </c>
      <c t="s" r="B1" s="2">
        <v>52</v>
      </c>
      <c t="s" r="D1" s="2">
        <v>1</v>
      </c>
    </row>
    <row spans="1:5" r="2">
      <c t="s" r="B2" s="2">
        <v>2</v>
      </c>
      <c t="s" r="C2" s="2">
        <v>53</v>
      </c>
      <c t="s" r="D2" s="2">
        <v>2</v>
      </c>
      <c t="s" r="E2" s="2">
        <v>53</v>
      </c>
    </row>
    <row spans="1:5" r="3">
      <c t="s" r="A3" s="4">
        <v>55</v>
      </c>
      <c t="n" r="B3" s="7">
        <v>877805</v>
      </c>
      <c t="n" r="C3" s="7">
        <v>1894822</v>
      </c>
      <c t="n" r="D3" s="7">
        <v>5592433</v>
      </c>
      <c t="n" r="E3" s="7">
        <v>4872895</v>
      </c>
    </row>
    <row spans="1:5" r="4">
      <c t="s" r="A4" s="4">
        <v>56</v>
      </c>
      <c t="n" r="B4" s="6">
        <v>-644896</v>
      </c>
      <c t="n" r="C4" s="6">
        <v>-1517327</v>
      </c>
      <c t="n" r="D4" s="6">
        <v>-4661874</v>
      </c>
      <c t="n" r="E4" s="6">
        <v>-4215138</v>
      </c>
    </row>
    <row spans="1:5" r="5">
      <c t="s" r="A5" s="4">
        <v>57</v>
      </c>
      <c t="n" r="B5" s="6">
        <v>232909</v>
      </c>
      <c t="n" r="C5" s="6">
        <v>377495</v>
      </c>
      <c t="n" r="D5" s="6">
        <v>930559</v>
      </c>
      <c t="n" r="E5" s="6">
        <v>657757</v>
      </c>
    </row>
    <row spans="1:5" r="6">
      <c t="s" r="A6" s="3">
        <v>58</v>
      </c>
    </row>
    <row spans="1:5" r="7">
      <c t="s" r="A7" s="4">
        <v>59</v>
      </c>
      <c t="n" r="B7" s="6">
        <v>380325</v>
      </c>
      <c t="n" r="C7" s="6">
        <v>620747</v>
      </c>
      <c t="n" r="D7" s="6">
        <v>955978</v>
      </c>
      <c t="n" r="E7" s="6">
        <v>1332505</v>
      </c>
    </row>
    <row spans="1:5" r="8">
      <c t="s" r="A8" s="4">
        <v>60</v>
      </c>
      <c t="n" r="B8" s="6">
        <v>380325</v>
      </c>
      <c t="n" r="C8" s="6">
        <v>620747</v>
      </c>
      <c t="n" r="D8" s="6">
        <v>955978</v>
      </c>
      <c t="n" r="E8" s="6">
        <v>1332505</v>
      </c>
    </row>
    <row spans="1:5" r="9">
      <c t="s" r="A9" s="4">
        <v>66</v>
      </c>
      <c t="n" r="B9" s="7">
        <v>-147416</v>
      </c>
      <c t="n" r="C9" s="7">
        <v>-243252</v>
      </c>
      <c t="n" r="D9" s="7">
        <v>-25419</v>
      </c>
      <c t="n" r="E9" s="7">
        <v>-674748</v>
      </c>
    </row>
    <row spans="1:5" r="10">
      <c t="s" r="A10" s="4">
        <v>67</v>
      </c>
      <c t="n" r="B10" s="7">
        <v>0</v>
      </c>
      <c t="n" r="C10" s="8">
        <v>-0.02</v>
      </c>
      <c t="n" r="D10" s="7">
        <v>0</v>
      </c>
      <c t="n" r="E10" s="7">
        <v>0</v>
      </c>
    </row>
    <row spans="1:5" r="11">
      <c t="s" r="A11" s="4">
        <v>68</v>
      </c>
      <c t="n" r="B11" s="6">
        <v>44292125</v>
      </c>
      <c t="n" r="C11" s="6">
        <v>15156473</v>
      </c>
      <c t="n" r="D11" s="6">
        <v>39292125</v>
      </c>
      <c t="n" r="E11" s="6">
        <v>2218268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r="A1" s="1">
        <v>197</v>
      </c>
      <c t="s" r="B1" s="2">
        <v>1</v>
      </c>
    </row>
    <row spans="1:2" r="2">
      <c t="s" r="B2" s="2">
        <v>198</v>
      </c>
    </row>
    <row spans="1:2" r="3">
      <c t="s" r="A3" s="3">
        <v>129</v>
      </c>
    </row>
    <row spans="1:2" r="4">
      <c t="s" r="A4" s="4">
        <v>199</v>
      </c>
      <c t="n" r="B4" s="7">
        <v>213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spans="1:13" r="1">
      <c t="s" r="A1" s="1">
        <v>200</v>
      </c>
      <c t="s" r="B1" s="2">
        <v>201</v>
      </c>
      <c t="s" r="C1" s="2">
        <v>202</v>
      </c>
      <c t="s" r="D1" s="2">
        <v>203</v>
      </c>
      <c t="s" r="E1" s="2">
        <v>204</v>
      </c>
      <c t="s" r="F1" s="2">
        <v>205</v>
      </c>
      <c t="s" r="G1" s="2">
        <v>206</v>
      </c>
      <c t="s" r="H1" s="2">
        <v>207</v>
      </c>
      <c t="s" r="I1" s="2">
        <v>2</v>
      </c>
      <c t="s" r="J1" s="2">
        <v>2</v>
      </c>
      <c t="s" r="K1" s="2">
        <v>2</v>
      </c>
      <c t="s" r="L1" s="2">
        <v>23</v>
      </c>
      <c t="s" r="M1" s="2">
        <v>208</v>
      </c>
    </row>
    <row spans="1:13" r="2">
      <c t="s" r="A2" s="3">
        <v>209</v>
      </c>
    </row>
    <row spans="1:13" r="3">
      <c t="s" r="A3" s="4">
        <v>102</v>
      </c>
      <c t="n" r="K3" s="7">
        <v>27600</v>
      </c>
    </row>
    <row spans="1:13" r="4">
      <c t="s" r="A4" s="4">
        <v>106</v>
      </c>
      <c t="n" r="L4" s="7">
        <v>100000</v>
      </c>
    </row>
    <row spans="1:13" r="5">
      <c t="s" r="A5" s="4">
        <v>104</v>
      </c>
      <c t="n" r="L5" s="7">
        <v>19800</v>
      </c>
    </row>
    <row spans="1:13" r="6">
      <c t="s" r="A6" s="4">
        <v>96</v>
      </c>
    </row>
    <row spans="1:13" r="7">
      <c t="s" r="A7" s="3">
        <v>209</v>
      </c>
    </row>
    <row spans="1:13" r="8">
      <c t="s" r="A8" s="4">
        <v>210</v>
      </c>
      <c t="n" r="E8" s="8">
        <v>0.02</v>
      </c>
    </row>
    <row spans="1:13" r="9">
      <c t="s" r="A9" s="4">
        <v>102</v>
      </c>
      <c t="n" r="E9" s="7">
        <v>14400</v>
      </c>
      <c t="n" r="H9" s="7">
        <v>12500</v>
      </c>
    </row>
    <row spans="1:13" r="10">
      <c t="s" r="A10" s="4">
        <v>103</v>
      </c>
      <c t="n" r="E10" s="6">
        <v>720000</v>
      </c>
      <c t="n" r="H10" s="6">
        <v>25000</v>
      </c>
      <c t="n" r="K10" s="6">
        <v>1380000</v>
      </c>
    </row>
    <row spans="1:13" r="11">
      <c t="s" r="A11" s="4">
        <v>107</v>
      </c>
      <c t="n" r="L11" s="6">
        <v>10000000</v>
      </c>
    </row>
    <row spans="1:13" r="12">
      <c t="s" r="A12" s="4">
        <v>105</v>
      </c>
      <c t="n" r="L12" s="6">
        <v>1980000</v>
      </c>
    </row>
    <row spans="1:13" r="13">
      <c t="s" r="A13" s="4">
        <v>211</v>
      </c>
    </row>
    <row spans="1:13" r="14">
      <c t="s" r="A14" s="3">
        <v>209</v>
      </c>
    </row>
    <row spans="1:13" r="15">
      <c t="s" r="A15" s="4">
        <v>212</v>
      </c>
      <c t="n" r="F15" s="6">
        <v>15000000</v>
      </c>
      <c t="n" r="K15" s="6">
        <v>5000000</v>
      </c>
    </row>
    <row spans="1:13" r="16">
      <c t="s" r="A16" s="4">
        <v>213</v>
      </c>
      <c t="n" r="D16" s="7">
        <v>50000</v>
      </c>
      <c t="n" r="F16" s="7">
        <v>150000</v>
      </c>
    </row>
    <row spans="1:13" r="17">
      <c t="s" r="A17" s="4">
        <v>210</v>
      </c>
      <c t="n" r="B17" s="8">
        <v>0.01</v>
      </c>
      <c t="n" r="D17" s="8">
        <v>0.01</v>
      </c>
      <c t="n" r="F17" s="8">
        <v>0.01</v>
      </c>
      <c t="n" r="I17" s="8">
        <v>0.01</v>
      </c>
      <c t="n" r="J17" s="8">
        <v>0.01</v>
      </c>
      <c t="n" r="K17" s="8">
        <v>0.01</v>
      </c>
    </row>
    <row spans="1:13" r="18">
      <c t="s" r="A18" s="4">
        <v>102</v>
      </c>
      <c t="n" r="F18" s="7">
        <v>15000000</v>
      </c>
      <c t="n" r="I18" s="7">
        <v>200000</v>
      </c>
      <c t="n" r="K18" s="7">
        <v>50000</v>
      </c>
    </row>
    <row spans="1:13" r="19">
      <c t="s" r="A19" s="4">
        <v>103</v>
      </c>
      <c t="n" r="K19" s="6">
        <v>5000000</v>
      </c>
    </row>
    <row spans="1:13" r="20">
      <c t="s" r="A20" s="4">
        <v>214</v>
      </c>
      <c t="n" r="M20" s="6">
        <v>50000000</v>
      </c>
    </row>
    <row spans="1:13" r="21">
      <c t="s" r="A21" s="4">
        <v>106</v>
      </c>
      <c t="n" r="B21" s="7">
        <v>100000</v>
      </c>
      <c t="n" r="J21" s="7">
        <v>400000</v>
      </c>
    </row>
    <row spans="1:13" r="22">
      <c t="s" r="A22" s="4">
        <v>107</v>
      </c>
      <c t="n" r="B22" s="6">
        <v>10000000</v>
      </c>
      <c t="n" r="J22" s="6">
        <v>40000000</v>
      </c>
    </row>
    <row spans="1:13" r="23">
      <c t="s" r="A23" s="4">
        <v>215</v>
      </c>
      <c t="n" r="I23" s="6">
        <v>20000000</v>
      </c>
      <c t="n" r="J23" s="6">
        <v>25000000</v>
      </c>
    </row>
    <row spans="1:13" r="24">
      <c t="s" r="A24" s="4">
        <v>216</v>
      </c>
    </row>
    <row spans="1:13" r="25">
      <c t="s" r="A25" s="3">
        <v>209</v>
      </c>
    </row>
    <row spans="1:13" r="26">
      <c t="s" r="A26" s="4">
        <v>210</v>
      </c>
      <c t="n" r="L26" s="8">
        <v>0.01</v>
      </c>
    </row>
    <row spans="1:13" r="27">
      <c t="s" r="A27" s="4">
        <v>214</v>
      </c>
      <c t="n" r="L27" s="6">
        <v>10000000</v>
      </c>
    </row>
    <row spans="1:13" r="28">
      <c t="s" r="A28" s="4">
        <v>104</v>
      </c>
      <c t="n" r="G28" s="7">
        <v>19800</v>
      </c>
    </row>
    <row spans="1:13" r="29">
      <c t="s" r="A29" s="4">
        <v>105</v>
      </c>
      <c t="n" r="G29" s="6">
        <v>1980000</v>
      </c>
    </row>
    <row spans="1:13" r="30">
      <c t="s" r="A30" s="4">
        <v>217</v>
      </c>
    </row>
    <row spans="1:13" r="31">
      <c t="s" r="A31" s="3">
        <v>209</v>
      </c>
    </row>
    <row spans="1:13" r="32">
      <c t="s" r="A32" s="4">
        <v>102</v>
      </c>
      <c t="n" r="C32" s="7">
        <v>13200</v>
      </c>
    </row>
    <row spans="1:13" r="33">
      <c t="s" r="A33" s="4">
        <v>103</v>
      </c>
      <c t="n" r="C33" s="6">
        <v>66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8"/>
    <col customWidth="1" max="2" min="2" width="21"/>
  </cols>
  <sheetData>
    <row spans="1:2" r="1">
      <c t="s" r="A1" s="1">
        <v>218</v>
      </c>
      <c t="s" r="B1" s="2">
        <v>1</v>
      </c>
    </row>
    <row spans="1:2" r="2">
      <c t="s" r="B2" s="2">
        <v>198</v>
      </c>
    </row>
    <row spans="1:2" r="3">
      <c t="s" r="A3" s="4">
        <v>219</v>
      </c>
    </row>
    <row spans="1:2" r="4">
      <c t="s" r="A4" s="4">
        <v>220</v>
      </c>
      <c t="n" r="B4" s="7">
        <v>370000</v>
      </c>
    </row>
    <row spans="1:2" r="5">
      <c t="s" r="A5" s="4">
        <v>221</v>
      </c>
      <c t="n" r="B5" s="7">
        <v>288171</v>
      </c>
    </row>
    <row spans="1:2" r="6">
      <c t="s" r="A6" s="4">
        <v>222</v>
      </c>
      <c t="s" r="B6" s="4">
        <v>191</v>
      </c>
    </row>
    <row spans="1:2" r="7">
      <c t="s" r="A7" s="4">
        <v>223</v>
      </c>
    </row>
    <row spans="1:2" r="8">
      <c t="s" r="A8" s="4">
        <v>220</v>
      </c>
      <c t="n" r="B8" s="7">
        <v>50000</v>
      </c>
    </row>
    <row spans="1:2" r="9">
      <c t="s" r="A9" s="4">
        <v>221</v>
      </c>
      <c t="n" r="B9" s="7">
        <v>504747</v>
      </c>
    </row>
    <row spans="1:2" r="10">
      <c t="s" r="A10" s="4">
        <v>224</v>
      </c>
      <c t="s" r="B10" s="4">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46</v>
      </c>
      <c t="s" r="B1" s="2">
        <v>2</v>
      </c>
      <c t="s" r="C1" s="2">
        <v>23</v>
      </c>
    </row>
    <row spans="1:3" r="2">
      <c t="s" r="A2" s="3">
        <v>47</v>
      </c>
    </row>
    <row spans="1:3" r="3">
      <c t="s" r="A3" s="4">
        <v>48</v>
      </c>
      <c t="n" r="B3" s="7">
        <v>0</v>
      </c>
      <c t="n" r="C3" s="7">
        <v>0</v>
      </c>
    </row>
    <row spans="1:3" r="4">
      <c t="s" r="A4" s="4">
        <v>49</v>
      </c>
      <c t="n" r="B4" s="6">
        <v>50672125</v>
      </c>
      <c t="n" r="C4" s="6">
        <v>29292125</v>
      </c>
    </row>
    <row spans="1:3" r="5">
      <c t="s" r="A5" s="4">
        <v>50</v>
      </c>
      <c t="n" r="B5" s="6">
        <v>50672125</v>
      </c>
      <c t="n" r="C5" s="6">
        <v>292921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51</v>
      </c>
      <c t="s" r="B1" s="2">
        <v>52</v>
      </c>
      <c t="s" r="D1" s="2">
        <v>1</v>
      </c>
    </row>
    <row spans="1:5" r="2">
      <c t="s" r="B2" s="2">
        <v>2</v>
      </c>
      <c t="s" r="C2" s="2">
        <v>53</v>
      </c>
      <c t="s" r="D2" s="2">
        <v>2</v>
      </c>
      <c t="s" r="E2" s="2">
        <v>53</v>
      </c>
    </row>
    <row spans="1:5" r="3">
      <c t="s" r="A3" s="3">
        <v>54</v>
      </c>
    </row>
    <row spans="1:5" r="4">
      <c t="s" r="A4" s="4">
        <v>55</v>
      </c>
      <c t="n" r="B4" s="7">
        <v>608354</v>
      </c>
      <c t="s" r="C4" s="4">
        <v>27</v>
      </c>
      <c t="n" r="D4" s="7">
        <v>669880</v>
      </c>
      <c t="n" r="E4" s="7">
        <v>342</v>
      </c>
    </row>
    <row spans="1:5" r="5">
      <c t="s" r="A5" s="4">
        <v>56</v>
      </c>
      <c t="n" r="B5" s="6">
        <v>-409800</v>
      </c>
      <c t="s" r="C5" s="4">
        <v>27</v>
      </c>
      <c t="n" r="D5" s="6">
        <v>-446736</v>
      </c>
      <c t="s" r="E5" s="4">
        <v>27</v>
      </c>
    </row>
    <row spans="1:5" r="6">
      <c t="s" r="A6" s="4">
        <v>57</v>
      </c>
      <c t="n" r="B6" s="6">
        <v>198554</v>
      </c>
      <c t="s" r="C6" s="4">
        <v>27</v>
      </c>
      <c t="n" r="D6" s="6">
        <v>223144</v>
      </c>
      <c t="n" r="E6" s="6">
        <v>342</v>
      </c>
    </row>
    <row spans="1:5" r="7">
      <c t="s" r="A7" s="3">
        <v>58</v>
      </c>
    </row>
    <row spans="1:5" r="8">
      <c t="s" r="A8" s="4">
        <v>59</v>
      </c>
      <c t="n" r="B8" s="6">
        <v>312856</v>
      </c>
      <c t="n" r="C8" s="6">
        <v>18662</v>
      </c>
      <c t="n" r="D8" s="6">
        <v>424684</v>
      </c>
      <c t="n" r="E8" s="6">
        <v>48907</v>
      </c>
    </row>
    <row spans="1:5" r="9">
      <c t="s" r="A9" s="4">
        <v>60</v>
      </c>
      <c t="n" r="B9" s="6">
        <v>312856</v>
      </c>
      <c t="n" r="C9" s="6">
        <v>18662</v>
      </c>
      <c t="n" r="D9" s="6">
        <v>424684</v>
      </c>
      <c t="n" r="E9" s="6">
        <v>48907</v>
      </c>
    </row>
    <row spans="1:5" r="10">
      <c t="s" r="A10" s="4">
        <v>61</v>
      </c>
      <c t="n" r="B10" s="6">
        <v>-114302</v>
      </c>
      <c t="n" r="C10" s="6">
        <v>-18662</v>
      </c>
      <c t="n" r="D10" s="6">
        <v>-201540</v>
      </c>
      <c t="n" r="E10" s="6">
        <v>-48565</v>
      </c>
    </row>
    <row spans="1:5" r="11">
      <c t="s" r="A11" s="3">
        <v>62</v>
      </c>
    </row>
    <row spans="1:5" r="12">
      <c t="s" r="A12" s="4">
        <v>63</v>
      </c>
      <c t="n" r="B12" s="6">
        <v>12</v>
      </c>
      <c t="s" r="C12" s="4">
        <v>27</v>
      </c>
      <c t="n" r="D12" s="6">
        <v>12</v>
      </c>
      <c t="s" r="E12" s="4">
        <v>27</v>
      </c>
    </row>
    <row spans="1:5" r="13">
      <c t="s" r="A13" s="4">
        <v>64</v>
      </c>
      <c t="n" r="B13" s="6">
        <v>-7293</v>
      </c>
      <c t="s" r="C13" s="4">
        <v>27</v>
      </c>
      <c t="n" r="D13" s="6">
        <v>-7293</v>
      </c>
      <c t="s" r="E13" s="4">
        <v>27</v>
      </c>
    </row>
    <row spans="1:5" r="14">
      <c t="s" r="A14" s="4">
        <v>65</v>
      </c>
      <c t="n" r="B14" s="6">
        <v>-7281</v>
      </c>
      <c t="s" r="C14" s="4">
        <v>27</v>
      </c>
      <c t="n" r="D14" s="6">
        <v>-7281</v>
      </c>
      <c t="s" r="E14" s="4">
        <v>27</v>
      </c>
    </row>
    <row spans="1:5" r="15">
      <c t="s" r="A15" s="4">
        <v>66</v>
      </c>
      <c t="n" r="B15" s="7">
        <v>-121583</v>
      </c>
      <c t="n" r="C15" s="7">
        <v>-18662</v>
      </c>
      <c t="n" r="D15" s="7">
        <v>-208821</v>
      </c>
      <c t="n" r="E15" s="7">
        <v>-48565</v>
      </c>
    </row>
    <row spans="1:5" r="16">
      <c t="s" r="A16" s="4">
        <v>67</v>
      </c>
      <c t="n" r="B16" s="7">
        <v>0</v>
      </c>
      <c t="n" r="C16" s="7">
        <v>0</v>
      </c>
      <c t="n" r="D16" s="7">
        <v>0</v>
      </c>
      <c t="n" r="E16" s="7">
        <v>0</v>
      </c>
    </row>
    <row spans="1:5" r="17">
      <c t="s" r="A17" s="4">
        <v>68</v>
      </c>
      <c t="n" r="B17" s="6">
        <v>50672125</v>
      </c>
      <c t="n" r="C17" s="6">
        <v>28632125</v>
      </c>
      <c t="n" r="D17" s="6">
        <v>43545458</v>
      </c>
      <c t="n" r="E17" s="6">
        <v>221826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69</v>
      </c>
      <c t="s" r="B1" s="2">
        <v>1</v>
      </c>
    </row>
    <row spans="1:3" r="2">
      <c t="s" r="B2" s="2">
        <v>2</v>
      </c>
      <c t="s" r="C2" s="2">
        <v>53</v>
      </c>
    </row>
    <row spans="1:3" r="3">
      <c t="s" r="A3" s="3">
        <v>70</v>
      </c>
    </row>
    <row spans="1:3" r="4">
      <c t="s" r="A4" s="4">
        <v>71</v>
      </c>
      <c t="n" r="B4" s="7">
        <v>-208821</v>
      </c>
      <c t="n" r="C4" s="7">
        <v>-48565</v>
      </c>
    </row>
    <row spans="1:3" r="5">
      <c t="s" r="A5" s="3">
        <v>72</v>
      </c>
    </row>
    <row spans="1:3" r="6">
      <c t="s" r="A6" s="4">
        <v>73</v>
      </c>
      <c t="n" r="B6" s="6">
        <v>27600</v>
      </c>
      <c t="n" r="C6" s="6">
        <v>32300</v>
      </c>
    </row>
    <row spans="1:3" r="7">
      <c t="s" r="A7" s="3">
        <v>74</v>
      </c>
    </row>
    <row spans="1:3" r="8">
      <c t="s" r="A8" s="4">
        <v>28</v>
      </c>
      <c t="n" r="B8" s="6">
        <v>-474814</v>
      </c>
      <c t="s" r="C8" s="4">
        <v>27</v>
      </c>
    </row>
    <row spans="1:3" r="9">
      <c t="s" r="A9" s="4">
        <v>75</v>
      </c>
      <c t="n" r="B9" s="6">
        <v>219353</v>
      </c>
      <c t="s" r="C9" s="4">
        <v>27</v>
      </c>
    </row>
    <row spans="1:3" r="10">
      <c t="s" r="A10" s="4">
        <v>76</v>
      </c>
      <c t="n" r="B10" s="6">
        <v>54700</v>
      </c>
      <c t="n" r="C10" s="6">
        <v>-13301</v>
      </c>
    </row>
    <row spans="1:3" r="11">
      <c t="s" r="A11" s="4">
        <v>77</v>
      </c>
      <c t="n" r="B11" s="6">
        <v>-63726</v>
      </c>
      <c t="s" r="C11" s="4">
        <v>27</v>
      </c>
    </row>
    <row spans="1:3" r="12">
      <c t="s" r="A12" s="4">
        <v>78</v>
      </c>
      <c t="n" r="B12" s="6">
        <v>7293</v>
      </c>
    </row>
    <row spans="1:3" r="13">
      <c t="s" r="A13" s="4">
        <v>79</v>
      </c>
      <c t="n" r="B13" s="6">
        <v>42778</v>
      </c>
      <c t="n" r="C13" s="6">
        <v>-4260</v>
      </c>
    </row>
    <row spans="1:3" r="14">
      <c t="s" r="A14" s="4">
        <v>80</v>
      </c>
      <c t="n" r="B14" s="6">
        <v>-395637</v>
      </c>
      <c t="n" r="C14" s="6">
        <v>-33826</v>
      </c>
    </row>
    <row spans="1:3" r="15">
      <c t="s" r="A15" s="3">
        <v>81</v>
      </c>
    </row>
    <row spans="1:3" r="16">
      <c t="s" r="A16" s="4">
        <v>82</v>
      </c>
      <c t="n" r="B16" s="6">
        <v>-10446</v>
      </c>
      <c t="s" r="C16" s="4">
        <v>27</v>
      </c>
    </row>
    <row spans="1:3" r="17">
      <c t="s" r="A17" s="4">
        <v>83</v>
      </c>
      <c t="n" r="B17" s="6">
        <v>-10446</v>
      </c>
      <c t="s" r="C17" s="4">
        <v>27</v>
      </c>
    </row>
    <row spans="1:3" r="18">
      <c t="s" r="A18" s="3">
        <v>84</v>
      </c>
    </row>
    <row spans="1:3" r="19">
      <c t="s" r="A19" s="4">
        <v>85</v>
      </c>
      <c t="n" r="B19" s="6">
        <v>500000</v>
      </c>
      <c t="s" r="C19" s="4">
        <v>27</v>
      </c>
    </row>
    <row spans="1:3" r="20">
      <c t="s" r="A20" s="4">
        <v>86</v>
      </c>
      <c t="n" r="B20" s="6">
        <v>-84375</v>
      </c>
      <c t="s" r="C20" s="4">
        <v>27</v>
      </c>
    </row>
    <row spans="1:3" r="21">
      <c t="s" r="A21" s="4">
        <v>87</v>
      </c>
      <c t="n" r="B21" s="6">
        <v>200000</v>
      </c>
      <c t="n" r="C21" s="6">
        <v>100000</v>
      </c>
    </row>
    <row spans="1:3" r="22">
      <c t="s" r="A22" s="4">
        <v>88</v>
      </c>
      <c t="n" r="B22" s="6">
        <v>615625</v>
      </c>
      <c t="n" r="C22" s="6">
        <v>100000</v>
      </c>
    </row>
    <row spans="1:3" r="23">
      <c t="s" r="A23" s="4">
        <v>89</v>
      </c>
      <c t="n" r="B23" s="6">
        <v>209542</v>
      </c>
      <c t="n" r="C23" s="6">
        <v>66174</v>
      </c>
    </row>
    <row spans="1:3" r="24">
      <c t="s" r="A24" s="4">
        <v>90</v>
      </c>
      <c t="n" r="B24" s="6">
        <v>4650</v>
      </c>
      <c t="n" r="C24" s="6">
        <v>9442</v>
      </c>
    </row>
    <row spans="1:3" r="25">
      <c t="s" r="A25" s="4">
        <v>91</v>
      </c>
      <c t="n" r="B25" s="6">
        <v>214192</v>
      </c>
      <c t="n" r="C25" s="6">
        <v>75616</v>
      </c>
    </row>
    <row spans="1:3" r="26">
      <c t="s" r="A26" s="3">
        <v>92</v>
      </c>
    </row>
    <row spans="1:3" r="27">
      <c t="s" r="A27" s="4">
        <v>93</v>
      </c>
      <c t="n" r="B27" s="6">
        <v>27285</v>
      </c>
      <c t="s" r="C27" s="4">
        <v>27</v>
      </c>
    </row>
    <row spans="1:3" r="28">
      <c t="s" r="A28" s="4">
        <v>28</v>
      </c>
      <c t="n" r="B28" s="6">
        <v>258743</v>
      </c>
      <c t="s" r="C28" s="4">
        <v>27</v>
      </c>
    </row>
    <row spans="1:3" r="29">
      <c t="s" r="A29" s="4">
        <v>75</v>
      </c>
      <c t="n" r="B29" s="6">
        <v>147698</v>
      </c>
      <c t="s" r="C29" s="4">
        <v>27</v>
      </c>
    </row>
    <row spans="1:3" r="30">
      <c t="s" r="A30" s="4">
        <v>77</v>
      </c>
      <c t="n" r="B30" s="6">
        <v>-63726</v>
      </c>
      <c t="s" r="C30" s="4">
        <v>27</v>
      </c>
    </row>
    <row spans="1:3" r="31">
      <c t="s" r="A31" s="4">
        <v>39</v>
      </c>
      <c t="n" r="B31" s="6">
        <v>-370000</v>
      </c>
      <c t="s" r="C31" s="4">
        <v>27</v>
      </c>
    </row>
    <row spans="1:3" r="32">
      <c t="s" r="A32" s="4">
        <v>94</v>
      </c>
      <c t="s" r="B32" s="4">
        <v>27</v>
      </c>
      <c t="s" r="C32" s="4">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22"/>
    <col customWidth="1" max="3" min="3" width="27"/>
    <col customWidth="1" max="4" min="4" width="29"/>
    <col customWidth="1" max="5" min="5" width="10"/>
  </cols>
  <sheetData>
    <row spans="1:5" r="1">
      <c t="s" r="A1" s="1">
        <v>95</v>
      </c>
      <c t="s" r="B1" s="2">
        <v>96</v>
      </c>
      <c t="s" r="C1" s="2">
        <v>97</v>
      </c>
      <c t="s" r="D1" s="2">
        <v>98</v>
      </c>
      <c t="s" r="E1" s="2">
        <v>99</v>
      </c>
    </row>
    <row spans="1:5" r="2">
      <c t="s" r="A2" s="4">
        <v>100</v>
      </c>
      <c t="n" r="C2" s="7">
        <v>5548333</v>
      </c>
      <c t="n" r="D2" s="7">
        <v>-5544651</v>
      </c>
      <c t="n" r="E2" s="7">
        <v>3682</v>
      </c>
    </row>
    <row spans="1:5" r="3">
      <c t="s" r="A3" s="4">
        <v>101</v>
      </c>
      <c t="n" r="B3" s="6">
        <v>17287125</v>
      </c>
    </row>
    <row spans="1:5" r="4">
      <c t="s" r="A4" s="4">
        <v>102</v>
      </c>
      <c t="n" r="C4" s="6">
        <v>12500</v>
      </c>
      <c t="n" r="E4" s="6">
        <v>12500</v>
      </c>
    </row>
    <row spans="1:5" r="5">
      <c t="s" r="A5" s="4">
        <v>103</v>
      </c>
      <c t="n" r="B5" s="6">
        <v>25000</v>
      </c>
    </row>
    <row spans="1:5" r="6">
      <c t="s" r="A6" s="4">
        <v>104</v>
      </c>
      <c t="n" r="C6" s="6">
        <v>19800</v>
      </c>
      <c t="n" r="E6" s="6">
        <v>19800</v>
      </c>
    </row>
    <row spans="1:5" r="7">
      <c t="s" r="A7" s="4">
        <v>105</v>
      </c>
      <c t="n" r="B7" s="6">
        <v>1980000</v>
      </c>
    </row>
    <row spans="1:5" r="8">
      <c t="s" r="A8" s="4">
        <v>106</v>
      </c>
      <c t="n" r="C8" s="6">
        <v>100000</v>
      </c>
      <c t="n" r="E8" s="6">
        <v>100000</v>
      </c>
    </row>
    <row spans="1:5" r="9">
      <c t="s" r="A9" s="4">
        <v>107</v>
      </c>
      <c t="n" r="B9" s="6">
        <v>10000000</v>
      </c>
    </row>
    <row spans="1:5" r="10">
      <c t="s" r="A10" s="4">
        <v>71</v>
      </c>
      <c t="n" r="D10" s="6">
        <v>-93447</v>
      </c>
      <c t="n" r="E10" s="6">
        <v>-93447</v>
      </c>
    </row>
    <row spans="1:5" r="11">
      <c t="s" r="A11" s="4">
        <v>108</v>
      </c>
      <c t="n" r="C11" s="6">
        <v>5680633</v>
      </c>
      <c t="n" r="D11" s="6">
        <v>-5638098</v>
      </c>
      <c t="n" r="E11" s="6">
        <v>42535</v>
      </c>
    </row>
    <row spans="1:5" r="12">
      <c t="s" r="A12" s="4">
        <v>109</v>
      </c>
      <c t="n" r="B12" s="6">
        <v>29292125</v>
      </c>
    </row>
    <row spans="1:5" r="13">
      <c t="s" r="A13" s="4">
        <v>110</v>
      </c>
      <c t="n" r="C13" s="6">
        <v>200000</v>
      </c>
      <c t="n" r="E13" s="6">
        <v>200000</v>
      </c>
    </row>
    <row spans="1:5" r="14">
      <c t="s" r="A14" s="4">
        <v>111</v>
      </c>
      <c t="n" r="B14" s="6">
        <v>20000000</v>
      </c>
    </row>
    <row spans="1:5" r="15">
      <c t="s" r="A15" s="4">
        <v>112</v>
      </c>
      <c t="n" r="C15" s="6">
        <v>27600</v>
      </c>
      <c t="n" r="E15" s="6">
        <v>27600</v>
      </c>
    </row>
    <row spans="1:5" r="16">
      <c t="s" r="A16" s="4">
        <v>113</v>
      </c>
      <c t="n" r="B16" s="6">
        <v>1380000</v>
      </c>
    </row>
    <row spans="1:5" r="17">
      <c t="s" r="A17" s="4">
        <v>71</v>
      </c>
      <c t="n" r="D17" s="6">
        <v>-208821</v>
      </c>
      <c t="n" r="E17" s="6">
        <v>-208821</v>
      </c>
    </row>
    <row spans="1:5" r="18">
      <c t="s" r="A18" s="4">
        <v>114</v>
      </c>
      <c t="n" r="C18" s="7">
        <v>5908233</v>
      </c>
      <c t="n" r="D18" s="7">
        <v>-5846919</v>
      </c>
      <c t="n" r="E18" s="7">
        <v>61314</v>
      </c>
    </row>
    <row spans="1:5" r="19">
      <c t="s" r="A19" s="4">
        <v>115</v>
      </c>
      <c t="n" r="B19" s="6">
        <v>50672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vt:lpstr>
      <vt:lpstr>CONDENSED STATEMENTS OF OPERATI</vt:lpstr>
      <vt:lpstr>CONDENSED STATEMENT OF CASH FLO</vt:lpstr>
      <vt:lpstr>STATEMENTS OF CHANGES IN PARTNE</vt:lpstr>
      <vt:lpstr>BASIS OF PRESENTATION AND BUSIN</vt:lpstr>
      <vt:lpstr>SUMMARY OF SIGNIFICANT ACCOUNTI</vt:lpstr>
      <vt:lpstr>GOING CONCERN</vt:lpstr>
      <vt:lpstr>ASSET PURCHASE AND SECURED BORR</vt:lpstr>
      <vt:lpstr>RELATED PARTY</vt:lpstr>
      <vt:lpstr>PARTNER EQUITY_COMMON UNITS</vt:lpstr>
      <vt:lpstr>NOTES PAYABLE</vt:lpstr>
      <vt:lpstr>COMMITMENTS AND CONTINGENCIES</vt:lpstr>
      <vt:lpstr>SUBSEQUENT EVENTS</vt:lpstr>
      <vt:lpstr>SUMMARY OF SIGNIFICANT ACCOUN16</vt:lpstr>
      <vt:lpstr>ASSET PURCHASE AND SECURED BO17</vt:lpstr>
      <vt:lpstr>NOTES PAYABLE (Tables)</vt:lpstr>
      <vt:lpstr>GOING CONCERN (Details)</vt:lpstr>
      <vt:lpstr>ASSET PURCHASE AND SECURED BO20</vt:lpstr>
      <vt:lpstr>ASSET PURCHASE AND SECURED BO21</vt:lpstr>
      <vt:lpstr>ASSET PURCHASE AND SECURED BO22</vt:lpstr>
      <vt:lpstr>RELATED PARTY (Details)</vt:lpstr>
      <vt:lpstr>PARTNER EQUITY_COMMON UNITS (De</vt:lpstr>
      <vt:lpstr>NOTE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15:39Z</dcterms:created>
  <dcterms:modified xmlns:dcterms="http://purl.org/dc/terms/" xmlns:xsi="http://www.w3.org/2001/XMLSchema-instance" xsi:type="dcterms:W3CDTF">2016-11-21T17:15:39Z</dcterms:modified>
  <dc:title xmlns:dc="http://purl.org/dc/elements/1.1/">Untitled</dc:title>
  <dc:description xmlns:dc="http://purl.org/dc/elements/1.1/"/>
  <dc:subject xmlns:dc="http://purl.org/dc/elements/1.1/"/>
  <cp:keywords/>
  <cp:category/>
</cp:coreProperties>
</file>